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BUSINESS DESCRIPTION AND GOING " sheetId="7" state="visible" r:id="rId7"/>
    <sheet xmlns:r="http://schemas.openxmlformats.org/officeDocument/2006/relationships" name="SIGNIFICANT ACCOUNTING POLICIES" sheetId="8" state="visible" r:id="rId8"/>
    <sheet xmlns:r="http://schemas.openxmlformats.org/officeDocument/2006/relationships" name="AGREEMENTS" sheetId="9" state="visible" r:id="rId9"/>
    <sheet xmlns:r="http://schemas.openxmlformats.org/officeDocument/2006/relationships" name="EQUITY TRANSACTIONS" sheetId="10" state="visible" r:id="rId10"/>
    <sheet xmlns:r="http://schemas.openxmlformats.org/officeDocument/2006/relationships" name="COMMITMENTS AND CONTINGENCIES" sheetId="11" state="visible" r:id="rId11"/>
    <sheet xmlns:r="http://schemas.openxmlformats.org/officeDocument/2006/relationships" name="RELATED PARTY CONSIDERATIONS" sheetId="12" state="visible" r:id="rId12"/>
    <sheet xmlns:r="http://schemas.openxmlformats.org/officeDocument/2006/relationships" name="SIGNIFICANT ACCOUNTING POLICI13" sheetId="13" state="visible" r:id="rId13"/>
    <sheet xmlns:r="http://schemas.openxmlformats.org/officeDocument/2006/relationships" name="BUSINESS DESCRIPTION AND GOIN14" sheetId="14" state="visible" r:id="rId14"/>
    <sheet xmlns:r="http://schemas.openxmlformats.org/officeDocument/2006/relationships" name="SIGNIFICANT ACCOUNTING POLICI15" sheetId="15" state="visible" r:id="rId15"/>
    <sheet xmlns:r="http://schemas.openxmlformats.org/officeDocument/2006/relationships" name="AGREEMENTS (Details Narrative)" sheetId="16" state="visible" r:id="rId16"/>
    <sheet xmlns:r="http://schemas.openxmlformats.org/officeDocument/2006/relationships" name="EQUITY TRANSACTIONS (Details Na" sheetId="17" state="visible" r:id="rId17"/>
    <sheet xmlns:r="http://schemas.openxmlformats.org/officeDocument/2006/relationships" name="RELATED PARTY CONSIDERATIONS (D" sheetId="18" state="visible" r:id="rId18"/>
  </sheets>
  <definedNames/>
  <calcPr calcId="124519" fullCalcOnLoad="1"/>
</workbook>
</file>

<file path=xl/sharedStrings.xml><?xml version="1.0" encoding="utf-8"?>
<sst xmlns="http://schemas.openxmlformats.org/spreadsheetml/2006/main" uniqueCount="175">
  <si>
    <t>Document and Entity Information - shares</t>
  </si>
  <si>
    <t>6 Months Ended</t>
  </si>
  <si>
    <t>Jun. 30, 2017</t>
  </si>
  <si>
    <t>Aug. 14, 2017</t>
  </si>
  <si>
    <t>Document And Entity Information</t>
  </si>
  <si>
    <t>Entity Registrant Name</t>
  </si>
  <si>
    <t>Exactu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 and cash equivalents</t>
  </si>
  <si>
    <t>Prepaid expenses</t>
  </si>
  <si>
    <t>Total current assets</t>
  </si>
  <si>
    <t>Intangible asset- license agreement</t>
  </si>
  <si>
    <t>TOTAL ASSETS</t>
  </si>
  <si>
    <t>Current Liabilities</t>
  </si>
  <si>
    <t>Accounts payable</t>
  </si>
  <si>
    <t>Accrued expenses</t>
  </si>
  <si>
    <t>Note payable</t>
  </si>
  <si>
    <t>Total Current Liabilities</t>
  </si>
  <si>
    <t>TOTAL LIABILITIES</t>
  </si>
  <si>
    <t>Commitments and contingencies (see note 6)</t>
  </si>
  <si>
    <t xml:space="preserve"> </t>
  </si>
  <si>
    <t>Stockholders' Equity</t>
  </si>
  <si>
    <t>Preferred stock: 50,000,000 authorized; $0.0001 par value 0 shares issued and outstanding</t>
  </si>
  <si>
    <t>Preferred stock Series A: 5,000,000 authorized; $0.0001 par value 4,558,042 shares issued and 0 shares</t>
  </si>
  <si>
    <t>Preferred stock Series B-1: 32,000,000 authorized; $0.0001 par value 2,800,000 issued and outstanding</t>
  </si>
  <si>
    <t>Preferred stock Series B-2: 10,000,000 authorized; $0.0001 par value 8,684,000 and 8,584,000 shares issued and outstanding, respectively</t>
  </si>
  <si>
    <t>Preferred stock Series C: 1,733,334 authorized; $0.0001 par value 1,733,334 shares issued and outstanding</t>
  </si>
  <si>
    <t>Common stock: 200,000,000 shares authorized; $0.0001 par value 33,571,862 and 34,071,862 shares issued and outstanding, respectively</t>
  </si>
  <si>
    <t>Additional paid-in capital</t>
  </si>
  <si>
    <t>Accumulated deficit</t>
  </si>
  <si>
    <t>Total Stockholders' Equity</t>
  </si>
  <si>
    <t>TOTAL LIABILITIES AND STOCKHOLDERS' EQUITY</t>
  </si>
  <si>
    <t>Condens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eries A Preferred Stock</t>
  </si>
  <si>
    <t>Series B-1 Preferred Stock</t>
  </si>
  <si>
    <t>Series B-2 Preferred Stock</t>
  </si>
  <si>
    <t>Series C Preferred Stock</t>
  </si>
  <si>
    <t>Condensed Statements of Operations and Comprehensive Loss (Unaudited) - USD ($)</t>
  </si>
  <si>
    <t>3 Months Ended</t>
  </si>
  <si>
    <t>Jun. 30, 2016</t>
  </si>
  <si>
    <t>Income Statement [Abstract]</t>
  </si>
  <si>
    <t>Revenues</t>
  </si>
  <si>
    <t>Operating Expenses</t>
  </si>
  <si>
    <t>General and administration</t>
  </si>
  <si>
    <t>Professional</t>
  </si>
  <si>
    <t>Research and development</t>
  </si>
  <si>
    <t>Impairment of patent</t>
  </si>
  <si>
    <t>Total operating expenses</t>
  </si>
  <si>
    <t>Net loss from operations</t>
  </si>
  <si>
    <t>Other Income (loss)</t>
  </si>
  <si>
    <t>Loss on disposal of equipment</t>
  </si>
  <si>
    <t>Total other (loss) income</t>
  </si>
  <si>
    <t>Net loss before income taxes</t>
  </si>
  <si>
    <t>Provision for income tax</t>
  </si>
  <si>
    <t>Net Loss</t>
  </si>
  <si>
    <t>Basic and Diluted Loss per Common Share</t>
  </si>
  <si>
    <t>Weighted Average Number of Common Shares Outstanding</t>
  </si>
  <si>
    <t>Condensed Consolidated Statements of Cash Flows (Unaudited) - USD ($)</t>
  </si>
  <si>
    <t>Cash Flows From Operating Activities:</t>
  </si>
  <si>
    <t>Net loss</t>
  </si>
  <si>
    <t>Adjustments to reconcile net loss to cash used in operations:</t>
  </si>
  <si>
    <t>Bad debt</t>
  </si>
  <si>
    <t>Loss on disposal of property and equipment</t>
  </si>
  <si>
    <t>Bank overdraft write-off</t>
  </si>
  <si>
    <t>(Increase) decrease in operating assets:</t>
  </si>
  <si>
    <t>Increase (decrease) in operating liabilities:</t>
  </si>
  <si>
    <t>Net Cash Used In Operating Activities</t>
  </si>
  <si>
    <t>Cash Flows From Investing Activities:</t>
  </si>
  <si>
    <t>Acquisition of cash balance from Exactus BioSolutions Inc.</t>
  </si>
  <si>
    <t>Net Cash Used In Investing Activities</t>
  </si>
  <si>
    <t>Cash Flows From Financing Activities:</t>
  </si>
  <si>
    <t>Proceeds from sale of Series B-2 Preferred Stock</t>
  </si>
  <si>
    <t>Proceeds from issuance of Notes Payable</t>
  </si>
  <si>
    <t>Payment for Series A Preferred Stock</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taxes</t>
  </si>
  <si>
    <t>Non-Cash transactions investing and financing activity:</t>
  </si>
  <si>
    <t>Acquisition of license agreement from Exactus BioSolutions Inc</t>
  </si>
  <si>
    <t>Preferred Stock Series B-2 issued as payment for Note payable</t>
  </si>
  <si>
    <t>Preferred Stock Series B-2 issued as payment for Exactus shareholder loans</t>
  </si>
  <si>
    <t>Preferred Stock Series C, common stock, and warrants issued as part of Master Service Agreement and Stock Subscription Agreement as prepaid expense</t>
  </si>
  <si>
    <t>BASIS OF PRESENTATION</t>
  </si>
  <si>
    <t>Accounting Policies [Abstract]</t>
  </si>
  <si>
    <t xml:space="preserve"> The accompanying
unaudited condensed consolidated financial statements presented herein have been prepared in accordance with the instructions
to Form 10-Q and do not include all the information and note disclosures required by accounting principles generally accepted
in the United States (“GAAP”). The financial statements should be read in conjunction with the audited financial
statements and notes thereto contained in the Annual Report on Form 10-K for the fiscal year ended December 31, 2016 filed
with the Securities and Exchange Commission (the “SEC”) by Exactus, Inc. (formerly known as Spiral Energy Tech,
Inc. and Solid Solar Energy, Inc.) (“Exactus”, “our”, “us”, “we” or the
“Company” refer to Exactus, Inc. and its wholly-owned subsidiary, unless the context otherwise requires) on March
31, 2017. On February 29, 2016, after acquiring all the issued and outstanding capital stock of Exactus BioSolutions, Inc.,
the Company changed its business focus from drone technology to a life science company.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7 are not necessarily indicative of the results to be expected for the entire year
or for any other period. We adopted early application
of Accounting Standards Update No. 2014-10, Development Stage Entities (Topic 915): Elimination of Certain Financial Reporting
Requirements effective September 30, 2014, therefore, inception-to-date information and other remaining disclosure requirements
of Topic 915 are not presented or disclosed. </t>
  </si>
  <si>
    <t>BUSINESS DESCRIPTION AND GOING CONCERN</t>
  </si>
  <si>
    <t>Organization, Consolidation and Presentation of Financial Statements [Abstract]</t>
  </si>
  <si>
    <t xml:space="preserve">Organization and Business Description Exactus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On February 29, 2016, we acquired all of
the issued and outstanding capital stock of Exactus BioSolutions, Inc. (“Exactus BioSolutions”) pursuant to a Share
Exchange Agreement, dated February 29, 2016, with Exactus BioSolutions (the “Share Exchange”). T Following the Share Exchange,
we became a life science company based in Glen Allen, Virginia that plans to develop and commercialize Point-of-Care (POC) diagnostics
for measuring proteolytic enzymes in the blood based on a novel detection platform developed by Dr. Krassen Dimitrov, PhD. Our
products will employ a disposable assay test strip combined with a portable and easy to use hand held detection unit that provides
a result in as little as 30 seconds. The first product will be
used to assay fibrinolysis, which is the process by which clots in the blood are dissolved. The rate of fibrinolysis is carefully
regulated in circulation; too little fibrinolysis leads to the formation of clots (thrombosis) and too much fibrinolysis prevents
normal coagulation and can lead to excessive bleeding (hemorrhage). An elevated level of fibrinolysis is associated with many pathological
conditions including myocardial infarction, pulmonary embolisms/deep vein thrombosis (PE/DVT) and ischemic stroke. Further, complications
associated with surgical procedures and trauma can induce a hyperfibrinolytic state, leading to hemorrhage. In all of these medical
situations, time is of the essence, and we believe current diagnostic technologies cannot return an actionable result in the time
frame necessary to provide timely therapeutic intervention. The FibriLyzer is expected
to provide a simple, rapid and affordable means to assess the fibrinolytic state of a patient in a broad range of applications
including (i) the management of hyperfibrinolytic states associated with surgery and trauma, (ii) obstetrics, (iii) diagnosis of
acute events such as myocardial infarction and ischemic stroke, (iv) diagnosis of pulmonary embolism and deep vein thrombosis,
(v) chronic coronary disease management, and (vi) as a monitoring device to evaluate the effectiveness of coagulation therapy.
We anticipate that the use of FibriLyzer will provide the basis for improving management of patients who are at-risk of hemorrhage,
expediting treatment, potentially improving patient outcomes, and saving money. We plan to follow up FibriLyzer
with a similar technology to detect collagenase levels in the blood. This product, MatriLyzer, is intended to be used to detect
the recurrence (or initial occurrence in high risk patients) of cancer and can be used as an at-home monitoring device or during
routine office visits. The appearance of elevated levels of collagenase, the enzyme that degrades collagen, have been proven to
be an early biomarker of recurrent cancer. For patients that have been previously treated for cancer, specifically, solid tumors,
if and when the tumor recurs is of paramount importance. Once a tumor has begun to grow and spread, we believe that MatriLyzer
can be used to detect this event at an early stage. If desired, our device will be designed to communicate directly with the attending
oncologist via a smart phone application to ensure that the tests are being used properly and, when collagenase levels are elevated,
both patient and physician will know the patient should have a more thorough examination. Prior to our acquisition
of Exactus BioSolutions pursuant to the Share Exchange, our primary business focus was on developing and commercializing drone
technology (the “Former Business”). As of June 30, 2017, we
had no products available for sale. There can be no assurance that our technology will be approved for sale or, if approved for
sale, be commercially successful. In addition, we operate in an environment of rapid change in technology and are dependent upon
the continued services of our current consultants and subcontractors. As of June 30, 2017, we
had $18,103 of cash. We expect that these funds will not be sufficient to enable us to complete the development of any potential
products, including the FibriLyzer. Accordingly, we will need to obtain further funding through public or private equity offerings,
debt financing, collaboration arrangements or other sources in order to continue our business. The issuance of any additional shares
of common stock, preferred stock or convertible securities could be substantially dilutive to our shareholders. In addition, adequate
additional funding may not be available to us on acceptable terms, or at all. If we are unable to raise capital, we would be forced
to delay, reduce or eliminate our research and development programs and may not be able to continue as a going concern. 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The audit report prepared
by our independent registered public accounting firm relating to our financial statements for the year ended December 31, 2016
includes an explanatory paragraph expressing substantial doubt about our ability to continue as a going concern. We have concluded
that the circumstances described above continue to raise substantial doubt about our ability to continue as a going concern as
of June 30, 2017. The Company’s headquarters
are located at 4870 Sadler Road, Suite 300, Glen Allen, Virginia 23060. The Company’s fiscal year end is December
31. </t>
  </si>
  <si>
    <t>SIGNIFICANT ACCOUNTING POLICIES</t>
  </si>
  <si>
    <t xml:space="preserve">Basis of Presentation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18,103 and $1,055,336 at June 30, 2017 and December 31, 2016, respectively. Long-Lived Assets Including Other
Acquired Intangible Assets 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and impairment of patents for drone technology of $0 and $4,080 for the three and six months ended June
30, 2016. Revenue
Recognition We recognize revenue
when it is realized or realizable and estimable in accordance with ASC 605, “ Revenue Recognition Research and Development Expenses We
follow ASC 730-10, “ Research and Development,” Related Parties We
follow ASC 850, “Related Party Disclosures,” for the identification of related parties and disclosure of
related party transactions. Earnings per Share We
compute basic and diluted earnings per share amounts in accordance with ASC Topic 260, “ Earnings per Share As
of June 30, 2017, the Company had 14,884,001 potential shares and warrants that were excluded from our calculation of diluted
earnings per share because their effect would have been anti-dilutive. As of December 31, 2016, the Company had 14,784,001 shares
that were considered to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are reported net of their related tax effect,
to arrive at comprehensive income (loss). The Company had no other comprehensive income or loss for the three and six
months ended June 30, 2017 and 2016, respectively. Recent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the Company’s financial management. </t>
  </si>
  <si>
    <t>AGREEMENTS</t>
  </si>
  <si>
    <t>Business Combinations [Abstract]</t>
  </si>
  <si>
    <t xml:space="preserve">Through the Share Exchange,
the Company acquired an exclusive license agreement (the “Licensing Agreement”) between Exactus BioSolutions and Digital
Diagnostics Inc.(“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In 2016, the Company paid
$50,000 to Digital Diagnostics as part of the initial signing payment under the Licensing Agreement and $21,659 in legal expenses.
As of December 31, 2016, the Company accrued an additional $171,033 in licensing fees due to closing a financing transaction in
the fourth quarter of 2016, of which $75,000 was paid during the first quarter of 2017 and $96,033 remained due to Digital Diagnostics
as of June 30, 2017. The Company will be obligated to pay additional amount of this initial signing payment upon closing
future capital raise transactions. No milestones have been met and no milestone fees have been paid or accrued for through June
30, 2017. The License Agreement is
effective until such time as neither Digital Diagnostics nor Exactus Biosolutions has any obligation to the other under the License
Agreement in any country with respect to any product. The License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e Agreement in the event the other party materially breaches the License Agreement, or becomes insolvent.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1,600,000 shares of the Company’s common stock,
1,733,334 shares of newly designated Series C Preferred Stock, and 1,666,667 warrants to purchase the Company’s common stock
at a price of $0.60 per share exercisable for three years. The Company has accounted $1,000,000 as prepaid expenses on the balance
sheet. See Note 5 below for additional information regarding the Company’s common stock, Series C Preferred Stock and warrants. </t>
  </si>
  <si>
    <t>EQUITY TRANSACTIONS</t>
  </si>
  <si>
    <t>Equity [Abstract]</t>
  </si>
  <si>
    <t xml:space="preserve">Recapitalization and Change in Control On February 29, 2016, the
Company consummated the Share Exchange, which resulted in a change in control of the Company. As part of this transaction, the
Company acquired a $50,000 license agreement and $1,292 in cash and assumed liabilities of $51,000. The Company initially reported
an issuance of 32 million shares of newly designated Series B-1 Preferred Stock to the shareholders of Exactus BioSolutions in
the Share Exchange. Due to an anticipated pre-acquisition investment in Exactus BioSolutions that was not made, the final total
issued shares of Series B-1 Preferred Stock was 30 million. The Company has considered
the guidance pursuant to Rule 11-01(d) of Regulation S-X and related interpretations and has concluded the acquisition of Exactus BioSolutions
pursuant to the Share Exchange is the acquisition of an asset and not of a business. The license agreement and shareholder
loans have been accounted for and recorded at historical cost. Concurrently with the closing
of the Share Exchange, the Company closed a private offering of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at that time, however, the final total issued shares of Series B-2 Preferred
Stock was 2,084,000. The shares sold in the offering included 400,000 shares of Series B-2 preferred stock issued to extinguish
a $100,000 loan and 204,000 shares of Series B-2 preferred stock issued to former creditors of Exactus BioSolutions in exchange
for their release of $51,000 in debt owed by Exactus. After accounting for these issuances, net cash proceeds from the
offering were $370,000. No underwriting discounts or commissions have been or will be paid in connection with the sale
of Series B-2 Preferred Stock. Also on February 29, 2016,
the Company entered into Exchange Agreements with certain holders of common stock holding an aggregate of 393,314 post-split (11,636,170
pre-split) shares of common stock. Under the Exchange Agreements, these shareholders exchanged their common stock for
a total of 4,558,042 shares of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common stock on a 1 for 29.5849 basis, pursuant to the prior approval by the Board of
Directors and a majority of shareholders. On March 22, 2016, the effective date of the reverse split, the Company had
approximately 3,608,715 shares of common stock issued and outstanding, which were split into 121,978 shares of common stock.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the Board
of Directors voted to designate a class of preferred stock entitled Series A Preferred Stock, consisting of up to five million
(5,000,000) shares, par value $0.0001. The shares of Series A Preferred Stock were automatically converted to 4,508,042
shares of common stock on March 31, 2016, thirty (30) days after the closing of the Share Exchange and offering of Series B-2 Preferred
Stock. As a result, there are 4,558,042 Series A preferred stock issued and zero outstanding as of as of June 30, 2017
and December 31, 2016. Also on February 17, 2016,
the Company’s Board of Directors voted to designate a class of preferred stock entitled Series B-2 Convertible Preferred
Stock (“Series B-2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common stock on a one (1) for one (1) basis. Holders
of Series B-2 Preferred Stock have the right to vote as-if-converted to common stock on all matters submitted to a vote of the
holders of the Company’s common stock. On February 29, 2016, the Company issued 2,084,000 shares of Series B-2 Preferred
Stock. 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paid in connection with the sale of the Series B-2 Preferred Stock . Effective October 13, 2016,
the Company amended the Certificate of Designation for its Series B-2 Preferred Stock to increase the number of shares of the Series
B-2 Preferred Stock from 6,000,000 to 10,000,000 shares. There were no other changes to the terms of the Company’s Series
B-2 Preferred Stock. On October 27, 2016, the
Company closed a private offering of Series B-2 Preferred Stock. The Company sold a total of 6,000,000 shares of Series
B-2 Preferred Stock to accredited investors at an offering price of $0.25 per share, for an aggregate subscription price of $1,500,000. No
underwriting discounts or commissions have been or will be paid in connection with the sale of the Series B-2 Preferred Stock. On January 26, 2017, the
Company closed a private offering of Series B-2 Preferred Stock. The Company sold a total of 100,000 shares of Series
B-2 Preferred Stock to accredited investors at an offering price of $0.25 per share, for an aggregate subscription price of $25,000. No
underwriting discounts or commissions have been or will be paid in connection with the sale of the Series B-2 Preferred Stock. There were 8,684,000 and
8,584,000 shares of Series B-2 Preferred Stock issued and outstanding as of June 30, 2017 and December 31, 2016, respectively. On February 29, 2016, the
Company’s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common stock on a one (1) for one (1) basis. Holders of Series B-1 Preferred Stock
have the right to vote as-if-converted to common stock on all matters submitted to a vote of holders of the Company’s common
stock. On February 29, 2016, the Company issued 30,000,000 shares of Series B-1 Preferred Stock, of which 2,800,000 remain outstanding
as of June 30, 2017 and December 31, 2016. On June 30, 2016, pursuant
to the MSA summarized in Note 4, the Company’s Board of Directors approved a Certificate of Designation authorizing 1,733,334
shares of new Series C Preferred Stock, par value $0.0001. The Series C Preferred Stock ranks equally with our common
stock with respect to liquidation rights and is convertible to common stock on a 1 for 1 basis. The conversion rights
of holders of the Series C Preferred Stock are limited such that no holder may convert any shares of preferred stock to the extent
that such holder, immediately following the conversion, would own in excess of 4.99% of our issued and outstanding shares of common
stock. This limitation may be increased to 9.99% upon 61 days written notice by a holder of the Series C Preferred Stock
to the Company. On June 30, 2016, the Company issued 1,733,334 shares of Series C Preferred Stock to PoC Capital valued
at $511,334. As of June 30, 2017 and December 31, 2016, 1,733,334 shares of Series C Preferred Stock are issued and outstanding Common Stock The Company’s authorized
common stock consists of 200,000,000 shares with a par value of $0.0001. The Company automatically
converted all outstanding shares of Series A Preferred Stock to common stock on March 31, 2016. As a result, 4,508,042
shares of common stock were issued in exchange of 4,508,042 shares of Series A Preferred Stock.
Certain shareholders converted their shares of Series B-1 Preferred Stock to common stock on June 15, 2016. As a result,
27,200,000 shares of common stock were issued in exchange of 27,200,000 shares of Series B-1 Preferred Stock. On June 30, 2016, pursuant
to the MSA summarized in Note 4, the Company issued 1,600,000 shares of common stock to PoC Capital valued at $480,000. P ursuant
to a services agreement with IRTH Communications, LLC (“IRTH”) in which IRTH agreed to perform certain investor relations,
financial communications, and strategic consulting services, the Company issued $100,000 of our common stock, or 141,844 shares,
to IRTH on November 18, 2016 in partial consideration for those services. On December 13, 2016, the Company issued an additional
500,000 shares of common stock to IRTH pursuant to an addendum to the services agreement and in consideration of certain additional
services, including telemarketing and investor outreach services, to be provided by IRTH. pursuant to an
addendum to a services agreement There were 33,571,862 and
34,071,862 common shares issued and outstanding at June 30, 2017 and December 31, 2016, respectively. Warrants and Options
On June 30, 2016, pursuant to the MSA summarized in Note 4, the Company issued warrants to purchase
1,666,667 common stock shares for a price of $0.60 per share exercisable for three years to PoC Capital. These warrants have a grant
date fair value of $0.0052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has recorded a prepaid expense on
these warrants of $8,667 as of June 30, 2016. There were 1,666,667 warrants outstanding at
June 30, 2017 and December 31, 2016. </t>
  </si>
  <si>
    <t>COMMITMENTS AND CONTINGENCIES</t>
  </si>
  <si>
    <t>Commitments and Contingencies Disclosure [Abstract]</t>
  </si>
  <si>
    <t xml:space="preserve">Legal Matters On January 20, 2017,
Robert F. Parker (the “petitioner”) filed a petition in the Supreme Court of the State of New York, County of New York,
naming, among others, the Company and Ezra Green, a former shareholder, director and officer of the Company, as respondents. The
petition was received by the Company on February 7, 2017. The petitioner previously had a judgment entered in his favor and against
Clear Skies Solar, Inc. and its wholly owned subsidiary Clear Skies Group, Inc. (together, “Clear Skies”), in
the amount of $331,132.45, with interest accruing at a rate of 9% per year from November 21, 2014 (the “Judgment”).
The Judgment remains outstanding. The petition alleges, among other things, that through a series of allegedly fraudulent conveyances
occurring before the Judgment was entered against Clear Skies, the major assets of Clear Skies, which were comprised of various
patents, were transferred from Clear Skies to Carbon 612 Corporation (“Carbon”), and from Clear Skies and Carbon to
the Company. The petition further alleges, among other things, that the transfers were without fair consideration and rendered
Clear Skies, the judgment-debtor, insolvent. The petitioner seeks the entry of a judgment against the Company and the other respondents
in the amount of the outstanding Judgment, with all accrued interest, reasonable attorneys’ fees and costs and disbursements. The parties have reached
an agreement on settlement and the settlement agreement and related filings have been executed and are held in escrow by counsel.
The settlement agreement requires co-defendant Ezra Green to make an initial payment with subsequent, additional payments over
time. Once the initial payment is made, the settlement agreement becomes effective and the case will be dismissed with prejudice.
The Company has agreed, in exchange for the dismissal of all claims with prejudice, to agree to pay up to $20,000, at $2,000 per
month beginning in January 2018 at the earliest, if co-defendant Ezra Green defaults on his subsequent payment obligations under
the terms of the settlement agreement. The Company’s liability is capped at $20,000 in total, memorialized in a confession
of judgment note, plus statutory interest if the plaintiff must file suit against the Company to collect on the confession of judgment
note.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For the three months ended
June 30, 2017 and 2016, $75,000 was recognized, and, for the six months ended June 30, 2017 and 2016, $150,000 and $100,000, respectively,
was recognized in Research and Development expenses for consulting provided by a director and shareholder. As of June 30, 2017,
$125,000 is shown as accrual under accounts payable. In addition, $75,000 and $50,000 was paid during the six months ended June
30, 2017 and 2016, respectively, to an entity owned by a director and shareholder for the Licensing Agreement disclosed in Note
4. On June 28, 2017, the Company
issued to two of the Company’s executive officers a promissory note in the principal amount of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As of June 30, 2017, the Company has received $48,000 and recorded as a note payable. </t>
  </si>
  <si>
    <t>SIGNIFICANT ACCOUNTING POLICIES (Policies)</t>
  </si>
  <si>
    <t>Basis of Presentation</t>
  </si>
  <si>
    <t xml:space="preserve">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
  </si>
  <si>
    <t>Cash and Cash Equivalents</t>
  </si>
  <si>
    <t xml:space="preserve">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18,103 and $1,055,336 at June 30, 2017 and December 31, 2016, respectively. </t>
  </si>
  <si>
    <t>Long-Lived Assets Including Other Acquired Intangible Assets</t>
  </si>
  <si>
    <t xml:space="preserve">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and impairment of patents for drone technology of $0 and $4,080 for the three and six months ended June
30, 2016. </t>
  </si>
  <si>
    <t>Revenue Recognition</t>
  </si>
  <si>
    <t>We recognize revenue when it is realized or realizable
and estimable in accordance with ASC 605, “ Revenue Recognition</t>
  </si>
  <si>
    <t>Research and Development Expenses</t>
  </si>
  <si>
    <t xml:space="preserve">We follow ASC 730-10, “ Research
and Development,” </t>
  </si>
  <si>
    <t>Related Parties</t>
  </si>
  <si>
    <t xml:space="preserve">We follow ASC 850, “Related
Party Disclosures,” for the identification of related parties and disclosure of related party transactions. </t>
  </si>
  <si>
    <t>Earnings per Share</t>
  </si>
  <si>
    <t xml:space="preserve">We compute basic and diluted
earnings per share amounts in accordance with ASC Topic 260, “ Earnings per Share As of June 30, 2017, the
Company had 14,884,001 potential shares and warrants that were excluded from our calculation of diluted earnings per share because
their effect would have been anti-dilutive. As of December 31, 2016, the Company had 14,784,001 shares that were considered to
be anti-dilutive. </t>
  </si>
  <si>
    <t>Comprehensive Income (Loss)</t>
  </si>
  <si>
    <t xml:space="preserve">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are reported net of their related tax effect, to
arrive at comprehensive income (loss). The Company had no other comprehensive income or loss for the three and six months
ended June 30, 2017 and 2016, respectively. </t>
  </si>
  <si>
    <t>Recent Accounting Pronouncements</t>
  </si>
  <si>
    <t xml:space="preserve">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the Company’s financial management. </t>
  </si>
  <si>
    <t>BUSINESS DESCRIPTION AND GOING CONCERN (Details Narrative) - USD ($)</t>
  </si>
  <si>
    <t>Date of incorporation</t>
  </si>
  <si>
    <t>Jan. 18,
		2008</t>
  </si>
  <si>
    <t>State of incorporation</t>
  </si>
  <si>
    <t>Nevada</t>
  </si>
  <si>
    <t>SIGNIFICANT ACCOUNTING POLICIES (Details Narrative) - USD ($)</t>
  </si>
  <si>
    <t>12 Months Ended</t>
  </si>
  <si>
    <t>Impairment on equipment</t>
  </si>
  <si>
    <t>Licensing Agreement</t>
  </si>
  <si>
    <t>Potentially dilutive shares and warrants</t>
  </si>
  <si>
    <t>AGREEMENTS (Details Narrative) - USD ($)</t>
  </si>
  <si>
    <t>Agreements Details Narrative</t>
  </si>
  <si>
    <t>Legal expenses</t>
  </si>
  <si>
    <t>Licensing fees payable</t>
  </si>
  <si>
    <t>EQUITY TRANSACTIONS (Details Narrative) - USD ($)</t>
  </si>
  <si>
    <t>Preferred stock, Capital Value</t>
  </si>
  <si>
    <t>Warrants outstanding</t>
  </si>
  <si>
    <t>Prepaid expense on warrants</t>
  </si>
  <si>
    <t>RELATED PARTY CONSIDERATIONS (Details Narrative) - USD ($)</t>
  </si>
  <si>
    <t>Related Party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1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57186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28</v>
      </c>
      <c r="D2" s="2" t="s">
        <v>69</v>
      </c>
    </row>
    <row r="3" spans="1:4">
      <c r="A3" s="3" t="s">
        <v>120</v>
      </c>
    </row>
    <row r="4" spans="1:4">
      <c r="A4" s="4" t="s">
        <v>156</v>
      </c>
      <c r="B4" s="4" t="s">
        <v>157</v>
      </c>
    </row>
    <row r="5" spans="1:4">
      <c r="A5" s="4" t="s">
        <v>158</v>
      </c>
      <c r="B5" s="4" t="s">
        <v>159</v>
      </c>
    </row>
    <row r="6" spans="1:4">
      <c r="A6" s="4" t="s">
        <v>30</v>
      </c>
      <c r="B6" s="7" t="n">
        <v>18103</v>
      </c>
      <c r="C6" s="7" t="n">
        <v>1055336</v>
      </c>
      <c r="D6" s="7" t="n">
        <v>38776</v>
      </c>
    </row>
    <row r="7" spans="1:4">
      <c r="A7" s="4" t="s">
        <v>14</v>
      </c>
      <c r="B7" s="4" t="s">
        <v>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160</v>
      </c>
      <c r="B1" s="2" t="s">
        <v>68</v>
      </c>
      <c r="D1" s="2" t="s">
        <v>1</v>
      </c>
      <c r="F1" s="2" t="s">
        <v>161</v>
      </c>
    </row>
    <row r="2" spans="1:6">
      <c r="B2" s="2" t="s">
        <v>2</v>
      </c>
      <c r="C2" s="2" t="s">
        <v>69</v>
      </c>
      <c r="D2" s="2" t="s">
        <v>2</v>
      </c>
      <c r="E2" s="2" t="s">
        <v>69</v>
      </c>
      <c r="F2" s="2" t="s">
        <v>28</v>
      </c>
    </row>
    <row r="3" spans="1:6">
      <c r="A3" s="4" t="s">
        <v>30</v>
      </c>
      <c r="B3" s="7" t="n">
        <v>18103</v>
      </c>
      <c r="C3" s="7" t="n">
        <v>38776</v>
      </c>
      <c r="D3" s="7" t="n">
        <v>18103</v>
      </c>
      <c r="E3" s="7" t="n">
        <v>38776</v>
      </c>
      <c r="F3" s="7" t="n">
        <v>1055336</v>
      </c>
    </row>
    <row r="4" spans="1:6">
      <c r="A4" s="4" t="s">
        <v>162</v>
      </c>
      <c r="B4" s="5" t="n">
        <v>0</v>
      </c>
      <c r="C4" s="5" t="n">
        <v>0</v>
      </c>
      <c r="D4" s="5" t="n">
        <v>0</v>
      </c>
      <c r="E4" s="5" t="n">
        <v>4080</v>
      </c>
    </row>
    <row r="5" spans="1:6">
      <c r="A5" s="4" t="s">
        <v>75</v>
      </c>
      <c r="B5" s="7" t="n">
        <v>105866</v>
      </c>
      <c r="C5" s="7" t="n">
        <v>92650</v>
      </c>
      <c r="D5" s="5" t="n">
        <v>194076</v>
      </c>
      <c r="E5" s="7" t="n">
        <v>119400</v>
      </c>
    </row>
    <row r="6" spans="1:6">
      <c r="A6" s="4" t="s">
        <v>163</v>
      </c>
      <c r="D6" s="7" t="n">
        <v>75000</v>
      </c>
      <c r="F6" s="7" t="n">
        <v>50000</v>
      </c>
    </row>
    <row r="7" spans="1:6">
      <c r="A7" s="4" t="s">
        <v>164</v>
      </c>
      <c r="D7" s="5" t="n">
        <v>14884001</v>
      </c>
      <c r="F7" s="5" t="n">
        <v>1478400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65</v>
      </c>
      <c r="B1" s="2" t="s">
        <v>1</v>
      </c>
      <c r="C1" s="2" t="s">
        <v>161</v>
      </c>
    </row>
    <row r="2" spans="1:3">
      <c r="B2" s="2" t="s">
        <v>2</v>
      </c>
      <c r="C2" s="2" t="s">
        <v>28</v>
      </c>
    </row>
    <row r="3" spans="1:3">
      <c r="A3" s="3" t="s">
        <v>166</v>
      </c>
    </row>
    <row r="4" spans="1:3">
      <c r="A4" s="4" t="s">
        <v>163</v>
      </c>
      <c r="B4" s="7" t="n">
        <v>75000</v>
      </c>
      <c r="C4" s="7" t="n">
        <v>50000</v>
      </c>
    </row>
    <row r="5" spans="1:3">
      <c r="A5" s="4" t="s">
        <v>167</v>
      </c>
      <c r="C5" s="5" t="n">
        <v>21659</v>
      </c>
    </row>
    <row r="6" spans="1:3">
      <c r="A6" s="4" t="s">
        <v>168</v>
      </c>
      <c r="B6" s="7" t="n">
        <v>96033</v>
      </c>
      <c r="C6" s="7" t="n">
        <v>1710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69</v>
      </c>
      <c r="B1" s="2" t="s">
        <v>2</v>
      </c>
      <c r="C1" s="2" t="s">
        <v>28</v>
      </c>
      <c r="D1" s="2" t="s">
        <v>69</v>
      </c>
    </row>
    <row r="2" spans="1:4">
      <c r="A2" s="4" t="s">
        <v>55</v>
      </c>
      <c r="B2" s="5" t="n">
        <v>50000000</v>
      </c>
      <c r="C2" s="5" t="n">
        <v>50000000</v>
      </c>
    </row>
    <row r="3" spans="1:4">
      <c r="A3" s="4" t="s">
        <v>56</v>
      </c>
      <c r="B3" s="8" t="n">
        <v>0.0001</v>
      </c>
      <c r="C3" s="8" t="n">
        <v>0.0001</v>
      </c>
    </row>
    <row r="4" spans="1:4">
      <c r="A4" s="4" t="s">
        <v>57</v>
      </c>
      <c r="B4" s="5" t="n">
        <v>0</v>
      </c>
      <c r="C4" s="5" t="n">
        <v>0</v>
      </c>
    </row>
    <row r="5" spans="1:4">
      <c r="A5" s="4" t="s">
        <v>58</v>
      </c>
      <c r="B5" s="5" t="n">
        <v>0</v>
      </c>
      <c r="C5" s="5" t="n">
        <v>0</v>
      </c>
    </row>
    <row r="6" spans="1:4">
      <c r="A6" s="4" t="s">
        <v>170</v>
      </c>
      <c r="B6" s="7" t="n">
        <v>173</v>
      </c>
      <c r="C6" s="7" t="n">
        <v>173</v>
      </c>
    </row>
    <row r="7" spans="1:4">
      <c r="A7" s="4" t="s">
        <v>59</v>
      </c>
      <c r="B7" s="5" t="n">
        <v>200000000</v>
      </c>
      <c r="C7" s="5" t="n">
        <v>200000000</v>
      </c>
    </row>
    <row r="8" spans="1:4">
      <c r="A8" s="4" t="s">
        <v>60</v>
      </c>
      <c r="B8" s="8" t="n">
        <v>0.0001</v>
      </c>
      <c r="C8" s="8" t="n">
        <v>0.0001</v>
      </c>
    </row>
    <row r="9" spans="1:4">
      <c r="A9" s="4" t="s">
        <v>61</v>
      </c>
      <c r="B9" s="5" t="n">
        <v>33571862</v>
      </c>
      <c r="C9" s="5" t="n">
        <v>34071862</v>
      </c>
    </row>
    <row r="10" spans="1:4">
      <c r="A10" s="4" t="s">
        <v>62</v>
      </c>
      <c r="B10" s="5" t="n">
        <v>33571862</v>
      </c>
      <c r="C10" s="5" t="n">
        <v>34071862</v>
      </c>
    </row>
    <row r="11" spans="1:4">
      <c r="A11" s="4" t="s">
        <v>171</v>
      </c>
      <c r="B11" s="5" t="n">
        <v>1666667</v>
      </c>
      <c r="C11" s="5" t="n">
        <v>1666667</v>
      </c>
    </row>
    <row r="12" spans="1:4">
      <c r="A12" s="4" t="s">
        <v>172</v>
      </c>
      <c r="D12" s="7" t="n">
        <v>8667</v>
      </c>
    </row>
    <row r="13" spans="1:4">
      <c r="A13" s="4" t="s">
        <v>63</v>
      </c>
    </row>
    <row r="14" spans="1:4">
      <c r="A14" s="4" t="s">
        <v>55</v>
      </c>
      <c r="B14" s="5" t="n">
        <v>5000000</v>
      </c>
      <c r="C14" s="5" t="n">
        <v>5000000</v>
      </c>
    </row>
    <row r="15" spans="1:4">
      <c r="A15" s="4" t="s">
        <v>56</v>
      </c>
      <c r="B15" s="8" t="n">
        <v>0.0001</v>
      </c>
      <c r="C15" s="8" t="n">
        <v>0.0001</v>
      </c>
    </row>
    <row r="16" spans="1:4">
      <c r="A16" s="4" t="s">
        <v>57</v>
      </c>
      <c r="B16" s="5" t="n">
        <v>4558042</v>
      </c>
      <c r="C16" s="5" t="n">
        <v>4558042</v>
      </c>
    </row>
    <row r="17" spans="1:4">
      <c r="A17" s="4" t="s">
        <v>58</v>
      </c>
      <c r="B17" s="5" t="n">
        <v>0</v>
      </c>
      <c r="C17" s="5" t="n">
        <v>0</v>
      </c>
    </row>
    <row r="18" spans="1:4">
      <c r="A18" s="4" t="s">
        <v>64</v>
      </c>
    </row>
    <row r="19" spans="1:4">
      <c r="A19" s="4" t="s">
        <v>55</v>
      </c>
      <c r="B19" s="5" t="n">
        <v>32000000</v>
      </c>
      <c r="C19" s="5" t="n">
        <v>32000000</v>
      </c>
    </row>
    <row r="20" spans="1:4">
      <c r="A20" s="4" t="s">
        <v>56</v>
      </c>
      <c r="B20" s="8" t="n">
        <v>0.0001</v>
      </c>
      <c r="C20" s="8" t="n">
        <v>0.0001</v>
      </c>
    </row>
    <row r="21" spans="1:4">
      <c r="A21" s="4" t="s">
        <v>57</v>
      </c>
      <c r="B21" s="5" t="n">
        <v>2800000</v>
      </c>
      <c r="C21" s="5" t="n">
        <v>2800000</v>
      </c>
    </row>
    <row r="22" spans="1:4">
      <c r="A22" s="4" t="s">
        <v>58</v>
      </c>
      <c r="B22" s="5" t="n">
        <v>2800000</v>
      </c>
      <c r="C22" s="5" t="n">
        <v>2800000</v>
      </c>
    </row>
    <row r="23" spans="1:4">
      <c r="A23" s="4" t="s">
        <v>65</v>
      </c>
    </row>
    <row r="24" spans="1:4">
      <c r="A24" s="4" t="s">
        <v>55</v>
      </c>
      <c r="B24" s="5" t="n">
        <v>10000000</v>
      </c>
      <c r="C24" s="5" t="n">
        <v>10000000</v>
      </c>
    </row>
    <row r="25" spans="1:4">
      <c r="A25" s="4" t="s">
        <v>56</v>
      </c>
      <c r="B25" s="8" t="n">
        <v>0.0001</v>
      </c>
      <c r="C25" s="8" t="n">
        <v>0.0001</v>
      </c>
    </row>
    <row r="26" spans="1:4">
      <c r="A26" s="4" t="s">
        <v>57</v>
      </c>
      <c r="B26" s="5" t="n">
        <v>8684000</v>
      </c>
      <c r="C26" s="5" t="n">
        <v>8584000</v>
      </c>
    </row>
    <row r="27" spans="1:4">
      <c r="A27" s="4" t="s">
        <v>58</v>
      </c>
      <c r="B27" s="5" t="n">
        <v>8684000</v>
      </c>
      <c r="C27" s="5" t="n">
        <v>8584000</v>
      </c>
    </row>
    <row r="28" spans="1:4">
      <c r="A28" s="4" t="s">
        <v>66</v>
      </c>
    </row>
    <row r="29" spans="1:4">
      <c r="A29" s="4" t="s">
        <v>55</v>
      </c>
      <c r="B29" s="5" t="n">
        <v>1733334</v>
      </c>
      <c r="C29" s="5" t="n">
        <v>1733334</v>
      </c>
    </row>
    <row r="30" spans="1:4">
      <c r="A30" s="4" t="s">
        <v>56</v>
      </c>
      <c r="B30" s="8" t="n">
        <v>0.0001</v>
      </c>
      <c r="C30" s="8" t="n">
        <v>0.0001</v>
      </c>
    </row>
    <row r="31" spans="1:4">
      <c r="A31" s="4" t="s">
        <v>57</v>
      </c>
      <c r="B31" s="5" t="n">
        <v>1733334</v>
      </c>
      <c r="C31" s="5" t="n">
        <v>1733334</v>
      </c>
    </row>
    <row r="32" spans="1:4">
      <c r="A32" s="4" t="s">
        <v>58</v>
      </c>
      <c r="B32" s="5" t="n">
        <v>1733334</v>
      </c>
      <c r="C32" s="5" t="n">
        <v>17333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173</v>
      </c>
      <c r="B1" s="2" t="s">
        <v>68</v>
      </c>
      <c r="D1" s="2" t="s">
        <v>1</v>
      </c>
      <c r="F1" s="2" t="s">
        <v>161</v>
      </c>
    </row>
    <row r="2" spans="1:6">
      <c r="B2" s="2" t="s">
        <v>2</v>
      </c>
      <c r="C2" s="2" t="s">
        <v>69</v>
      </c>
      <c r="D2" s="2" t="s">
        <v>2</v>
      </c>
      <c r="E2" s="2" t="s">
        <v>69</v>
      </c>
      <c r="F2" s="2" t="s">
        <v>28</v>
      </c>
    </row>
    <row r="3" spans="1:6">
      <c r="A3" s="4" t="s">
        <v>75</v>
      </c>
      <c r="B3" s="7" t="n">
        <v>105866</v>
      </c>
      <c r="C3" s="7" t="n">
        <v>92650</v>
      </c>
      <c r="D3" s="7" t="n">
        <v>194076</v>
      </c>
      <c r="E3" s="7" t="n">
        <v>119400</v>
      </c>
    </row>
    <row r="4" spans="1:6">
      <c r="A4" s="4" t="s">
        <v>163</v>
      </c>
      <c r="D4" s="5" t="n">
        <v>75000</v>
      </c>
      <c r="F4" s="7" t="n">
        <v>50000</v>
      </c>
    </row>
    <row r="5" spans="1:6">
      <c r="A5" s="4" t="s">
        <v>174</v>
      </c>
    </row>
    <row r="6" spans="1:6">
      <c r="A6" s="4" t="s">
        <v>36</v>
      </c>
      <c r="B6" s="7" t="n">
        <v>125000</v>
      </c>
      <c r="D6" s="7" t="n">
        <v>12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03</v>
      </c>
      <c r="C3" s="7" t="n">
        <v>1055336</v>
      </c>
    </row>
    <row r="4" spans="1:3">
      <c r="A4" s="4" t="s">
        <v>31</v>
      </c>
      <c r="B4" s="5" t="n">
        <v>1024273</v>
      </c>
      <c r="C4" s="5" t="n">
        <v>1019721</v>
      </c>
    </row>
    <row r="5" spans="1:3">
      <c r="A5" s="4" t="s">
        <v>32</v>
      </c>
      <c r="B5" s="5" t="n">
        <v>1042376</v>
      </c>
      <c r="C5" s="5" t="n">
        <v>2075057</v>
      </c>
    </row>
    <row r="6" spans="1:3">
      <c r="A6" s="4" t="s">
        <v>33</v>
      </c>
      <c r="B6" s="5" t="n">
        <v>50000</v>
      </c>
      <c r="C6" s="5" t="n">
        <v>50000</v>
      </c>
    </row>
    <row r="7" spans="1:3">
      <c r="A7" s="4" t="s">
        <v>34</v>
      </c>
      <c r="B7" s="5" t="n">
        <v>1092376</v>
      </c>
      <c r="C7" s="5" t="n">
        <v>2125057</v>
      </c>
    </row>
    <row r="8" spans="1:3">
      <c r="A8" s="3" t="s">
        <v>35</v>
      </c>
    </row>
    <row r="9" spans="1:3">
      <c r="A9" s="4" t="s">
        <v>36</v>
      </c>
      <c r="B9" s="5" t="n">
        <v>495740</v>
      </c>
      <c r="C9" s="5" t="n">
        <v>566495</v>
      </c>
    </row>
    <row r="10" spans="1:3">
      <c r="A10" s="4" t="s">
        <v>37</v>
      </c>
      <c r="B10" s="5" t="n">
        <v>130912</v>
      </c>
      <c r="C10" s="5" t="n">
        <v>58479</v>
      </c>
    </row>
    <row r="11" spans="1:3">
      <c r="A11" s="4" t="s">
        <v>38</v>
      </c>
      <c r="B11" s="5" t="n">
        <v>48000</v>
      </c>
      <c r="C11" s="5" t="n">
        <v>0</v>
      </c>
    </row>
    <row r="12" spans="1:3">
      <c r="A12" s="4" t="s">
        <v>39</v>
      </c>
      <c r="B12" s="5" t="n">
        <v>674652</v>
      </c>
      <c r="C12" s="5" t="n">
        <v>624974</v>
      </c>
    </row>
    <row r="13" spans="1:3">
      <c r="A13" s="4" t="s">
        <v>40</v>
      </c>
      <c r="B13" s="5" t="n">
        <v>674652</v>
      </c>
      <c r="C13" s="5" t="n">
        <v>624974</v>
      </c>
    </row>
    <row r="14" spans="1:3">
      <c r="A14" s="4" t="s">
        <v>41</v>
      </c>
      <c r="B14" s="4" t="s">
        <v>42</v>
      </c>
      <c r="C14" s="4" t="s">
        <v>42</v>
      </c>
    </row>
    <row r="15" spans="1:3">
      <c r="A15" s="3" t="s">
        <v>43</v>
      </c>
    </row>
    <row r="16" spans="1:3">
      <c r="A16" s="4" t="s">
        <v>44</v>
      </c>
      <c r="B16" s="5" t="n">
        <v>0</v>
      </c>
      <c r="C16" s="5" t="n">
        <v>0</v>
      </c>
    </row>
    <row r="17" spans="1:3">
      <c r="A17" s="4" t="s">
        <v>45</v>
      </c>
      <c r="B17" s="5" t="n">
        <v>0</v>
      </c>
      <c r="C17" s="5" t="n">
        <v>0</v>
      </c>
    </row>
    <row r="18" spans="1:3">
      <c r="A18" s="4" t="s">
        <v>46</v>
      </c>
      <c r="B18" s="5" t="n">
        <v>280</v>
      </c>
      <c r="C18" s="5" t="n">
        <v>280</v>
      </c>
    </row>
    <row r="19" spans="1:3">
      <c r="A19" s="4" t="s">
        <v>47</v>
      </c>
      <c r="B19" s="5" t="n">
        <v>868</v>
      </c>
      <c r="C19" s="5" t="n">
        <v>858</v>
      </c>
    </row>
    <row r="20" spans="1:3">
      <c r="A20" s="4" t="s">
        <v>48</v>
      </c>
      <c r="B20" s="5" t="n">
        <v>173</v>
      </c>
      <c r="C20" s="5" t="n">
        <v>173</v>
      </c>
    </row>
    <row r="21" spans="1:3">
      <c r="A21" s="4" t="s">
        <v>49</v>
      </c>
      <c r="B21" s="5" t="n">
        <v>3357</v>
      </c>
      <c r="C21" s="5" t="n">
        <v>3407</v>
      </c>
    </row>
    <row r="22" spans="1:3">
      <c r="A22" s="4" t="s">
        <v>50</v>
      </c>
      <c r="B22" s="5" t="n">
        <v>3860253</v>
      </c>
      <c r="C22" s="5" t="n">
        <v>3835263</v>
      </c>
    </row>
    <row r="23" spans="1:3">
      <c r="A23" s="4" t="s">
        <v>51</v>
      </c>
      <c r="B23" s="5" t="n">
        <v>-3447207</v>
      </c>
      <c r="C23" s="5" t="n">
        <v>-2339898</v>
      </c>
    </row>
    <row r="24" spans="1:3">
      <c r="A24" s="4" t="s">
        <v>52</v>
      </c>
      <c r="B24" s="5" t="n">
        <v>417724</v>
      </c>
      <c r="C24" s="5" t="n">
        <v>1500083</v>
      </c>
    </row>
    <row r="25" spans="1:3">
      <c r="A25" s="4" t="s">
        <v>53</v>
      </c>
      <c r="B25" s="7" t="n">
        <v>1092376</v>
      </c>
      <c r="C25" s="7" t="n">
        <v>21250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4" t="s">
        <v>55</v>
      </c>
      <c r="B2" s="5" t="n">
        <v>50000000</v>
      </c>
      <c r="C2" s="5" t="n">
        <v>50000000</v>
      </c>
    </row>
    <row r="3" spans="1:3">
      <c r="A3" s="4" t="s">
        <v>56</v>
      </c>
      <c r="B3" s="8" t="n">
        <v>0.0001</v>
      </c>
      <c r="C3" s="8" t="n">
        <v>0.0001</v>
      </c>
    </row>
    <row r="4" spans="1:3">
      <c r="A4" s="4" t="s">
        <v>57</v>
      </c>
      <c r="B4" s="5" t="n">
        <v>0</v>
      </c>
      <c r="C4" s="5" t="n">
        <v>0</v>
      </c>
    </row>
    <row r="5" spans="1:3">
      <c r="A5" s="4" t="s">
        <v>58</v>
      </c>
      <c r="B5" s="5" t="n">
        <v>0</v>
      </c>
      <c r="C5" s="5" t="n">
        <v>0</v>
      </c>
    </row>
    <row r="6" spans="1:3">
      <c r="A6" s="4" t="s">
        <v>59</v>
      </c>
      <c r="B6" s="5" t="n">
        <v>200000000</v>
      </c>
      <c r="C6" s="5" t="n">
        <v>200000000</v>
      </c>
    </row>
    <row r="7" spans="1:3">
      <c r="A7" s="4" t="s">
        <v>60</v>
      </c>
      <c r="B7" s="8" t="n">
        <v>0.0001</v>
      </c>
      <c r="C7" s="8" t="n">
        <v>0.0001</v>
      </c>
    </row>
    <row r="8" spans="1:3">
      <c r="A8" s="4" t="s">
        <v>61</v>
      </c>
      <c r="B8" s="5" t="n">
        <v>33571862</v>
      </c>
      <c r="C8" s="5" t="n">
        <v>34071862</v>
      </c>
    </row>
    <row r="9" spans="1:3">
      <c r="A9" s="4" t="s">
        <v>62</v>
      </c>
      <c r="B9" s="5" t="n">
        <v>33571862</v>
      </c>
      <c r="C9" s="5" t="n">
        <v>34071862</v>
      </c>
    </row>
    <row r="10" spans="1:3">
      <c r="A10" s="4" t="s">
        <v>63</v>
      </c>
    </row>
    <row r="11" spans="1:3">
      <c r="A11" s="4" t="s">
        <v>55</v>
      </c>
      <c r="B11" s="5" t="n">
        <v>5000000</v>
      </c>
      <c r="C11" s="5" t="n">
        <v>5000000</v>
      </c>
    </row>
    <row r="12" spans="1:3">
      <c r="A12" s="4" t="s">
        <v>56</v>
      </c>
      <c r="B12" s="8" t="n">
        <v>0.0001</v>
      </c>
      <c r="C12" s="8" t="n">
        <v>0.0001</v>
      </c>
    </row>
    <row r="13" spans="1:3">
      <c r="A13" s="4" t="s">
        <v>57</v>
      </c>
      <c r="B13" s="5" t="n">
        <v>4558042</v>
      </c>
      <c r="C13" s="5" t="n">
        <v>4558042</v>
      </c>
    </row>
    <row r="14" spans="1:3">
      <c r="A14" s="4" t="s">
        <v>58</v>
      </c>
      <c r="B14" s="5" t="n">
        <v>0</v>
      </c>
      <c r="C14" s="5" t="n">
        <v>0</v>
      </c>
    </row>
    <row r="15" spans="1:3">
      <c r="A15" s="4" t="s">
        <v>64</v>
      </c>
    </row>
    <row r="16" spans="1:3">
      <c r="A16" s="4" t="s">
        <v>55</v>
      </c>
      <c r="B16" s="5" t="n">
        <v>32000000</v>
      </c>
      <c r="C16" s="5" t="n">
        <v>32000000</v>
      </c>
    </row>
    <row r="17" spans="1:3">
      <c r="A17" s="4" t="s">
        <v>56</v>
      </c>
      <c r="B17" s="8" t="n">
        <v>0.0001</v>
      </c>
      <c r="C17" s="8" t="n">
        <v>0.0001</v>
      </c>
    </row>
    <row r="18" spans="1:3">
      <c r="A18" s="4" t="s">
        <v>57</v>
      </c>
      <c r="B18" s="5" t="n">
        <v>2800000</v>
      </c>
      <c r="C18" s="5" t="n">
        <v>2800000</v>
      </c>
    </row>
    <row r="19" spans="1:3">
      <c r="A19" s="4" t="s">
        <v>58</v>
      </c>
      <c r="B19" s="5" t="n">
        <v>2800000</v>
      </c>
      <c r="C19" s="5" t="n">
        <v>2800000</v>
      </c>
    </row>
    <row r="20" spans="1:3">
      <c r="A20" s="4" t="s">
        <v>65</v>
      </c>
    </row>
    <row r="21" spans="1:3">
      <c r="A21" s="4" t="s">
        <v>55</v>
      </c>
      <c r="B21" s="5" t="n">
        <v>10000000</v>
      </c>
      <c r="C21" s="5" t="n">
        <v>10000000</v>
      </c>
    </row>
    <row r="22" spans="1:3">
      <c r="A22" s="4" t="s">
        <v>56</v>
      </c>
      <c r="B22" s="8" t="n">
        <v>0.0001</v>
      </c>
      <c r="C22" s="8" t="n">
        <v>0.0001</v>
      </c>
    </row>
    <row r="23" spans="1:3">
      <c r="A23" s="4" t="s">
        <v>57</v>
      </c>
      <c r="B23" s="5" t="n">
        <v>8684000</v>
      </c>
      <c r="C23" s="5" t="n">
        <v>8584000</v>
      </c>
    </row>
    <row r="24" spans="1:3">
      <c r="A24" s="4" t="s">
        <v>58</v>
      </c>
      <c r="B24" s="5" t="n">
        <v>8684000</v>
      </c>
      <c r="C24" s="5" t="n">
        <v>8584000</v>
      </c>
    </row>
    <row r="25" spans="1:3">
      <c r="A25" s="4" t="s">
        <v>66</v>
      </c>
    </row>
    <row r="26" spans="1:3">
      <c r="A26" s="4" t="s">
        <v>55</v>
      </c>
      <c r="B26" s="5" t="n">
        <v>1733334</v>
      </c>
      <c r="C26" s="5" t="n">
        <v>1733334</v>
      </c>
    </row>
    <row r="27" spans="1:3">
      <c r="A27" s="4" t="s">
        <v>56</v>
      </c>
      <c r="B27" s="8" t="n">
        <v>0.0001</v>
      </c>
      <c r="C27" s="8" t="n">
        <v>0.0001</v>
      </c>
    </row>
    <row r="28" spans="1:3">
      <c r="A28" s="4" t="s">
        <v>57</v>
      </c>
      <c r="B28" s="5" t="n">
        <v>1733334</v>
      </c>
      <c r="C28" s="5" t="n">
        <v>1733334</v>
      </c>
    </row>
    <row r="29" spans="1:3">
      <c r="A29" s="4" t="s">
        <v>58</v>
      </c>
      <c r="B29" s="5" t="n">
        <v>1733334</v>
      </c>
      <c r="C29" s="5" t="n">
        <v>1733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314126</v>
      </c>
      <c r="C6" s="5" t="n">
        <v>131267</v>
      </c>
      <c r="D6" s="5" t="n">
        <v>606939</v>
      </c>
      <c r="E6" s="5" t="n">
        <v>236077</v>
      </c>
    </row>
    <row r="7" spans="1:5">
      <c r="A7" s="4" t="s">
        <v>74</v>
      </c>
      <c r="B7" s="5" t="n">
        <v>86305</v>
      </c>
      <c r="C7" s="5" t="n">
        <v>36956</v>
      </c>
      <c r="D7" s="5" t="n">
        <v>306294</v>
      </c>
      <c r="E7" s="5" t="n">
        <v>134684</v>
      </c>
    </row>
    <row r="8" spans="1:5">
      <c r="A8" s="4" t="s">
        <v>75</v>
      </c>
      <c r="B8" s="5" t="n">
        <v>105866</v>
      </c>
      <c r="C8" s="5" t="n">
        <v>92650</v>
      </c>
      <c r="D8" s="5" t="n">
        <v>194076</v>
      </c>
      <c r="E8" s="5" t="n">
        <v>119400</v>
      </c>
    </row>
    <row r="9" spans="1:5">
      <c r="A9" s="4" t="s">
        <v>76</v>
      </c>
      <c r="B9" s="5" t="n">
        <v>0</v>
      </c>
      <c r="C9" s="5" t="n">
        <v>0</v>
      </c>
      <c r="D9" s="5" t="n">
        <v>0</v>
      </c>
      <c r="E9" s="5" t="n">
        <v>4080</v>
      </c>
    </row>
    <row r="10" spans="1:5">
      <c r="A10" s="4" t="s">
        <v>77</v>
      </c>
      <c r="B10" s="5" t="n">
        <v>506297</v>
      </c>
      <c r="C10" s="5" t="n">
        <v>260873</v>
      </c>
      <c r="D10" s="5" t="n">
        <v>1107309</v>
      </c>
      <c r="E10" s="5" t="n">
        <v>494241</v>
      </c>
    </row>
    <row r="11" spans="1:5">
      <c r="A11" s="4" t="s">
        <v>78</v>
      </c>
      <c r="B11" s="5" t="n">
        <v>-506297</v>
      </c>
      <c r="C11" s="5" t="n">
        <v>-260873</v>
      </c>
      <c r="D11" s="5" t="n">
        <v>-1107309</v>
      </c>
      <c r="E11" s="5" t="n">
        <v>-494241</v>
      </c>
    </row>
    <row r="12" spans="1:5">
      <c r="A12" s="3" t="s">
        <v>79</v>
      </c>
    </row>
    <row r="13" spans="1:5">
      <c r="A13" s="4" t="s">
        <v>80</v>
      </c>
      <c r="B13" s="5" t="n">
        <v>0</v>
      </c>
      <c r="C13" s="5" t="n">
        <v>0</v>
      </c>
      <c r="D13" s="5" t="n">
        <v>0</v>
      </c>
      <c r="E13" s="5" t="n">
        <v>-1453</v>
      </c>
    </row>
    <row r="14" spans="1:5">
      <c r="A14" s="4" t="s">
        <v>81</v>
      </c>
      <c r="B14" s="5" t="n">
        <v>0</v>
      </c>
      <c r="C14" s="5" t="n">
        <v>0</v>
      </c>
      <c r="D14" s="5" t="n">
        <v>0</v>
      </c>
      <c r="E14" s="5" t="n">
        <v>-1453</v>
      </c>
    </row>
    <row r="15" spans="1:5">
      <c r="A15" s="4" t="s">
        <v>82</v>
      </c>
      <c r="B15" s="5" t="n">
        <v>-506297</v>
      </c>
      <c r="C15" s="5" t="n">
        <v>-260873</v>
      </c>
      <c r="D15" s="5" t="n">
        <v>-1107309</v>
      </c>
      <c r="E15" s="5" t="n">
        <v>-495694</v>
      </c>
    </row>
    <row r="16" spans="1:5">
      <c r="A16" s="4" t="s">
        <v>83</v>
      </c>
      <c r="B16" s="5" t="n">
        <v>0</v>
      </c>
      <c r="C16" s="5" t="n">
        <v>0</v>
      </c>
      <c r="D16" s="5" t="n">
        <v>0</v>
      </c>
      <c r="E16" s="5" t="n">
        <v>0</v>
      </c>
    </row>
    <row r="17" spans="1:5">
      <c r="A17" s="4" t="s">
        <v>84</v>
      </c>
      <c r="B17" s="7" t="n">
        <v>-506297</v>
      </c>
      <c r="C17" s="7" t="n">
        <v>-260873</v>
      </c>
      <c r="D17" s="7" t="n">
        <v>-1107309</v>
      </c>
      <c r="E17" s="7" t="n">
        <v>-495694</v>
      </c>
    </row>
    <row r="18" spans="1:5">
      <c r="A18" s="4" t="s">
        <v>85</v>
      </c>
      <c r="B18" s="9" t="n">
        <v>-0.02</v>
      </c>
      <c r="C18" s="9" t="n">
        <v>-0.03</v>
      </c>
      <c r="D18" s="9" t="n">
        <v>-0.03</v>
      </c>
      <c r="E18" s="9" t="n">
        <v>-0.1</v>
      </c>
    </row>
    <row r="19" spans="1:5">
      <c r="A19" s="4" t="s">
        <v>86</v>
      </c>
      <c r="B19" s="5" t="n">
        <v>33571862</v>
      </c>
      <c r="C19" s="5" t="n">
        <v>9113534</v>
      </c>
      <c r="D19" s="5" t="n">
        <v>33715512</v>
      </c>
      <c r="E19" s="5" t="n">
        <v>4798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9</v>
      </c>
      <c r="B4" s="7" t="n">
        <v>-1107309</v>
      </c>
      <c r="C4" s="7" t="n">
        <v>-495694</v>
      </c>
    </row>
    <row r="5" spans="1:3">
      <c r="A5" s="3" t="s">
        <v>90</v>
      </c>
    </row>
    <row r="6" spans="1:3">
      <c r="A6" s="4" t="s">
        <v>91</v>
      </c>
      <c r="B6" s="5" t="n">
        <v>0</v>
      </c>
      <c r="C6" s="5" t="n">
        <v>7010</v>
      </c>
    </row>
    <row r="7" spans="1:3">
      <c r="A7" s="4" t="s">
        <v>92</v>
      </c>
      <c r="B7" s="5" t="n">
        <v>0</v>
      </c>
      <c r="C7" s="5" t="n">
        <v>1453</v>
      </c>
    </row>
    <row r="8" spans="1:3">
      <c r="A8" s="4" t="s">
        <v>76</v>
      </c>
      <c r="B8" s="5" t="n">
        <v>0</v>
      </c>
      <c r="C8" s="5" t="n">
        <v>4080</v>
      </c>
    </row>
    <row r="9" spans="1:3">
      <c r="A9" s="4" t="s">
        <v>93</v>
      </c>
      <c r="B9" s="5" t="n">
        <v>0</v>
      </c>
      <c r="C9" s="5" t="n">
        <v>-1172</v>
      </c>
    </row>
    <row r="10" spans="1:3">
      <c r="A10" s="3" t="s">
        <v>94</v>
      </c>
    </row>
    <row r="11" spans="1:3">
      <c r="A11" s="4" t="s">
        <v>31</v>
      </c>
      <c r="B11" s="5" t="n">
        <v>-4602</v>
      </c>
      <c r="C11" s="5" t="n">
        <v>0</v>
      </c>
    </row>
    <row r="12" spans="1:3">
      <c r="A12" s="3" t="s">
        <v>95</v>
      </c>
    </row>
    <row r="13" spans="1:3">
      <c r="A13" s="4" t="s">
        <v>36</v>
      </c>
      <c r="B13" s="5" t="n">
        <v>-70755</v>
      </c>
      <c r="C13" s="5" t="n">
        <v>111544</v>
      </c>
    </row>
    <row r="14" spans="1:3">
      <c r="A14" s="4" t="s">
        <v>37</v>
      </c>
      <c r="B14" s="5" t="n">
        <v>72433</v>
      </c>
      <c r="C14" s="5" t="n">
        <v>17921</v>
      </c>
    </row>
    <row r="15" spans="1:3">
      <c r="A15" s="4" t="s">
        <v>96</v>
      </c>
      <c r="B15" s="5" t="n">
        <v>-1110233</v>
      </c>
      <c r="C15" s="5" t="n">
        <v>-354858</v>
      </c>
    </row>
    <row r="16" spans="1:3">
      <c r="A16" s="3" t="s">
        <v>97</v>
      </c>
    </row>
    <row r="17" spans="1:3">
      <c r="A17" s="4" t="s">
        <v>98</v>
      </c>
      <c r="B17" s="5" t="n">
        <v>0</v>
      </c>
      <c r="C17" s="5" t="n">
        <v>1292</v>
      </c>
    </row>
    <row r="18" spans="1:3">
      <c r="A18" s="4" t="s">
        <v>99</v>
      </c>
      <c r="B18" s="5" t="n">
        <v>0</v>
      </c>
      <c r="C18" s="5" t="n">
        <v>1292</v>
      </c>
    </row>
    <row r="19" spans="1:3">
      <c r="A19" s="3" t="s">
        <v>100</v>
      </c>
    </row>
    <row r="20" spans="1:3">
      <c r="A20" s="4" t="s">
        <v>101</v>
      </c>
      <c r="B20" s="5" t="n">
        <v>25000</v>
      </c>
      <c r="C20" s="5" t="n">
        <v>370000</v>
      </c>
    </row>
    <row r="21" spans="1:3">
      <c r="A21" s="4" t="s">
        <v>102</v>
      </c>
      <c r="B21" s="5" t="n">
        <v>48000</v>
      </c>
      <c r="C21" s="5" t="n">
        <v>0</v>
      </c>
    </row>
    <row r="22" spans="1:3">
      <c r="A22" s="4" t="s">
        <v>103</v>
      </c>
      <c r="B22" s="5" t="n">
        <v>0</v>
      </c>
      <c r="C22" s="5" t="n">
        <v>-50000</v>
      </c>
    </row>
    <row r="23" spans="1:3">
      <c r="A23" s="4" t="s">
        <v>104</v>
      </c>
      <c r="B23" s="5" t="n">
        <v>73000</v>
      </c>
      <c r="C23" s="5" t="n">
        <v>320000</v>
      </c>
    </row>
    <row r="24" spans="1:3">
      <c r="A24" s="4" t="s">
        <v>105</v>
      </c>
      <c r="B24" s="5" t="n">
        <v>-1037233</v>
      </c>
      <c r="C24" s="5" t="n">
        <v>-33566</v>
      </c>
    </row>
    <row r="25" spans="1:3">
      <c r="A25" s="4" t="s">
        <v>106</v>
      </c>
      <c r="B25" s="5" t="n">
        <v>1055336</v>
      </c>
      <c r="C25" s="5" t="n">
        <v>72342</v>
      </c>
    </row>
    <row r="26" spans="1:3">
      <c r="A26" s="4" t="s">
        <v>107</v>
      </c>
      <c r="B26" s="5" t="n">
        <v>18103</v>
      </c>
      <c r="C26" s="5" t="n">
        <v>38776</v>
      </c>
    </row>
    <row r="27" spans="1:3">
      <c r="A27" s="3" t="s">
        <v>108</v>
      </c>
    </row>
    <row r="28" spans="1:3">
      <c r="A28" s="4" t="s">
        <v>109</v>
      </c>
      <c r="B28" s="5" t="n">
        <v>0</v>
      </c>
      <c r="C28" s="5" t="n">
        <v>0</v>
      </c>
    </row>
    <row r="29" spans="1:3">
      <c r="A29" s="4" t="s">
        <v>110</v>
      </c>
      <c r="B29" s="5" t="n">
        <v>0</v>
      </c>
      <c r="C29" s="5" t="n">
        <v>0</v>
      </c>
    </row>
    <row r="30" spans="1:3">
      <c r="A30" s="3" t="s">
        <v>111</v>
      </c>
    </row>
    <row r="31" spans="1:3">
      <c r="A31" s="4" t="s">
        <v>112</v>
      </c>
      <c r="B31" s="5" t="n">
        <v>0</v>
      </c>
      <c r="C31" s="5" t="n">
        <v>50000</v>
      </c>
    </row>
    <row r="32" spans="1:3">
      <c r="A32" s="4" t="s">
        <v>113</v>
      </c>
      <c r="B32" s="5" t="n">
        <v>0</v>
      </c>
      <c r="C32" s="5" t="n">
        <v>100000</v>
      </c>
    </row>
    <row r="33" spans="1:3">
      <c r="A33" s="4" t="s">
        <v>114</v>
      </c>
      <c r="B33" s="5" t="n">
        <v>0</v>
      </c>
      <c r="C33" s="5" t="n">
        <v>51000</v>
      </c>
    </row>
    <row r="34" spans="1:3">
      <c r="A34" s="4" t="s">
        <v>115</v>
      </c>
      <c r="B34" s="7" t="n">
        <v>0</v>
      </c>
      <c r="C34" s="7"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8:28Z</dcterms:created>
  <dcterms:modified xmlns:dcterms="http://purl.org/dc/terms/" xmlns:xsi="http://www.w3.org/2001/XMLSchema-instance" xsi:type="dcterms:W3CDTF">2017-08-14T17:18:28Z</dcterms:modified>
</cp:coreProperties>
</file>